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OPERATIONS (Unaudi" sheetId="4" r:id="rId4"/>
    <s:sheet name="STATEMENTS OF CASH FLOWS (Unaud" sheetId="5" r:id="rId5"/>
    <s:sheet name="NOTE 1 - BASIS OF PRESENTATION " sheetId="6" r:id="rId6"/>
    <s:sheet name="NOTE 2 - GOING CONCERN" sheetId="7" r:id="rId7"/>
    <s:sheet name="NOTE 2 - SUMMARY OF SIGNIFICANT" sheetId="8" r:id="rId8"/>
    <s:sheet name="NOTE 3 - RELATED PARTY" sheetId="9" r:id="rId9"/>
    <s:sheet name="NOTE 4 - EQUITY" sheetId="10" r:id="rId10"/>
    <s:sheet name="NOTE 5 - CONVERTIBLE DEBT" sheetId="11" r:id="rId11"/>
    <s:sheet name="NOTE 6 - SUBSEQUENT EVENTS" sheetId="12" r:id="rId12"/>
    <s:sheet name="NOTE 1 - BASIS OF PRESENTATIO13" sheetId="13" r:id="rId13"/>
    <s:sheet name="NOTE 2 - GOING CONCERN (Details" sheetId="14" r:id="rId14"/>
    <s:sheet name="NOTE 2 - SUMMARY OF SIGNIFICA15" sheetId="15" r:id="rId15"/>
    <s:sheet name="NOTE 3 - RELATED PARTY (Details" sheetId="16" r:id="rId16"/>
    <s:sheet name="NOTE 4 - EQUITY (Details)" sheetId="17" r:id="rId17"/>
    <s:sheet name="NOTE 5 - CONVERTIBLE DEBT (Deta" sheetId="18" r:id="rId18"/>
    <s:sheet name="NOTE 6 - SUBSEQUENT EVENTS (Det" sheetId="19" r:id="rId19"/>
  </s:sheets>
  <s:definedNames/>
  <s:calcPr calcId="124519" calcMode="auto" fullCalcOnLoad="1"/>
</s:workbook>
</file>

<file path=xl/sharedStrings.xml><?xml version="1.0" encoding="utf-8"?>
<sst xmlns="http://schemas.openxmlformats.org/spreadsheetml/2006/main" uniqueCount="170">
  <si>
    <t>Document And Entity Information - shares</t>
  </si>
  <si>
    <t>9 Months Ended</t>
  </si>
  <si>
    <t>Jun. 30, 2015</t>
  </si>
  <si>
    <t>Aug. 17, 2015</t>
  </si>
  <si>
    <t>Document and Entity Information [Abstract]</t>
  </si>
  <si>
    <t>Entity Registrant Name</t>
  </si>
  <si>
    <t>Liberated Energy, Inc.</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3</t>
  </si>
  <si>
    <t>BALANCE SHEETS (Unaudited) - USD ($)</t>
  </si>
  <si>
    <t>Sep. 30, 2014</t>
  </si>
  <si>
    <t>Current assets</t>
  </si>
  <si>
    <t>Cash</t>
  </si>
  <si>
    <t>Inventory</t>
  </si>
  <si>
    <t>Prepaid expense</t>
  </si>
  <si>
    <t>Total current assets</t>
  </si>
  <si>
    <t>Other assets</t>
  </si>
  <si>
    <t>Loans to stockholders</t>
  </si>
  <si>
    <t>Patent</t>
  </si>
  <si>
    <t>Deferred financing costs</t>
  </si>
  <si>
    <t>Total assets</t>
  </si>
  <si>
    <t>Current liabilities</t>
  </si>
  <si>
    <t>Accounts payable and accrued expense</t>
  </si>
  <si>
    <t>Deferred revenue</t>
  </si>
  <si>
    <t>Advance- related party</t>
  </si>
  <si>
    <t>Convertible notes payable</t>
  </si>
  <si>
    <t>Total liabilities</t>
  </si>
  <si>
    <t>Stockholders' deficit</t>
  </si>
  <si>
    <t>Preferred shares, par value $0.001. 100,000,000 authorized; 10,000,000 issued and outstanding</t>
  </si>
  <si>
    <t>Common stock, par value $0.001, authorized 900,000,000, issued and outstanding 792,834,268 and 93,422,721 as of June 30, 2015 and September 30, 2014, respectively</t>
  </si>
  <si>
    <t>Additional paid-in capital</t>
  </si>
  <si>
    <t>Accumulated deficit</t>
  </si>
  <si>
    <t>Total stockholders' deficit</t>
  </si>
  <si>
    <t>Total liabilities and stockholders' equity(deficit)</t>
  </si>
  <si>
    <t>BALANCE SHEETS (Unaudited) (Parentheticals) - $ / shares</t>
  </si>
  <si>
    <t>Preferred shares, authorized</t>
  </si>
  <si>
    <t>Preferred shares, par value (in Dollars per share)</t>
  </si>
  <si>
    <t>Preferred shares,issued</t>
  </si>
  <si>
    <t>Preferred shares, outstanding</t>
  </si>
  <si>
    <t>Common stock, authorized</t>
  </si>
  <si>
    <t>Common stock, par value (in Dollars per share)</t>
  </si>
  <si>
    <t>Common stock, issued</t>
  </si>
  <si>
    <t>Common stock, outstanding</t>
  </si>
  <si>
    <t>STATEMENT OF OPERATIONS (Unaudited) - USD ($)</t>
  </si>
  <si>
    <t>3 Months Ended</t>
  </si>
  <si>
    <t>Jun. 30, 2014</t>
  </si>
  <si>
    <t>Revenue</t>
  </si>
  <si>
    <t>Cost of goods sold</t>
  </si>
  <si>
    <t>Gross profit</t>
  </si>
  <si>
    <t>Operating expenses:</t>
  </si>
  <si>
    <t>Selling, general and administrative expenses</t>
  </si>
  <si>
    <t>Loss from operations</t>
  </si>
  <si>
    <t>Other Income(expense)</t>
  </si>
  <si>
    <t>Other income</t>
  </si>
  <si>
    <t>Other expense</t>
  </si>
  <si>
    <t>Total other expense</t>
  </si>
  <si>
    <t>Net loss</t>
  </si>
  <si>
    <t>Net loss per common share basic and diluted (in Dollars per share)</t>
  </si>
  <si>
    <t>Weighted average number of common shares outstanding (in Shares)</t>
  </si>
  <si>
    <t>STATEMENTS OF CASH FLOWS (Unaudited) - USD ($)</t>
  </si>
  <si>
    <t>Cash Flows From Operating Activities:</t>
  </si>
  <si>
    <t>net cash used in operating activities:</t>
  </si>
  <si>
    <t>Write down of assets</t>
  </si>
  <si>
    <t>Stock based compensation</t>
  </si>
  <si>
    <t>Changes in operating assets and liabilities:</t>
  </si>
  <si>
    <t>Accounts receivable</t>
  </si>
  <si>
    <t>Prepaid</t>
  </si>
  <si>
    <t>Loan from shareholders</t>
  </si>
  <si>
    <t>Net cash used in operating activities</t>
  </si>
  <si>
    <t>Cash Flows From Financing Activities:</t>
  </si>
  <si>
    <t>Proceeds from sale of common stock</t>
  </si>
  <si>
    <t>Proceeds from issuance of convertible debt</t>
  </si>
  <si>
    <t>Loan to consultant</t>
  </si>
  <si>
    <t>Net cash provided by financing activities</t>
  </si>
  <si>
    <t>Net change in cash</t>
  </si>
  <si>
    <t>Cash at beginning of period</t>
  </si>
  <si>
    <t>Cash at end of period</t>
  </si>
  <si>
    <t>Non-Cash Transactions</t>
  </si>
  <si>
    <t>Common stock issued for convertible debt conversion</t>
  </si>
  <si>
    <t>NOTE 1 - BASIS OF PRESENTATION AND ORGANIZATION</t>
  </si>
  <si>
    <t>Disclosure Text Block [Abstract]</t>
  </si>
  <si>
    <t>Organization, Consolidation and Presentation of Financial Statements Disclosure [Text Block]</t>
  </si>
  <si>
    <t>NOTE 1 - BASIS
Liberated Energy, Inc. (the "Company"), formerly known as Mega World Food Holdings Company is a Nevada corporation formed on September 14, 2010.
On January 19, 2013, pursuant to a Common Stock Purchase Agreement, dated January 7, 2013, Perpetual Wind Power Corporation, a privately held corporation formed under the laws of the State of Delaware on July 1, 2010, acquired 24,500,000 non-registered shares of the Company from its shareholders, thereby owning 24,500,000 out of a total of 25,000,000 issued and outstanding shares of the Company. Thereafter, the Company acquired from Perpetual Wind Power Corporation its patented wind and solar powered turbine technology for 2,500,000 newly issued shares of the Company which were distributed in a dividend to its shareholders and Perpetual Wind Power Corporation returned to treasury its 24,500,000 shares it acquired from the Company's shareholders. As a result of this transaction, the Company had on January 19, 2013, 3,000,000 shares issued and outstanding. On February 14, 2013, the Company changed its name from Mega World Food Holding Company to Liberated Energy, Inc. and underwent a 24 for 1 stock split, whereby the Company's outstanding shares increased from 3,000,000 to 72,000,000.
On January 19, 2013, the Company disposed of its wholly-owned subsidiary, Mega World Food Limited (HK). Mega World Food Limited (HK) was incorporated on June 24, 2010 and was in the business of selling frozen vegetables in all areas of the world except China. From inception, Mega World Food Limited (HK) only incurred setting up, formation or organization activities. Upon disposal, the Company ceased these operations and accordingly, the Company's financial statements have been prepared with the net assets, results of operations, and cash flows of this business displayed separately as "discontinued operations."
Effective January 19, 2013, the Company's business is the sale of alternative energy products and services.
On February 4, 2015 the Company increased their number of authorized preferred shares from 10,000,000 to 100,000,000 and authorized common shares from 250,000,000 to 900,000,000.
Bases of Presentation
The accompanying unaudited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nine months ended January 31, 2015 are not necessarily indicative of the results that may be expected for the fiscal year ending September 30, 2015. The accompanying unaudited financial statements should be read in conjunction with the financial statements and related notes included in the Company's 2014 Annual Report filed with the SEC for yearend September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t>
  </si>
  <si>
    <t>NOTE 2 - GOING CONCERN</t>
  </si>
  <si>
    <t>Organization, Consolidation and Presentation of Financial Statements [Abstract]</t>
  </si>
  <si>
    <t>Substantial Doubt about Going Concern [Text Block]</t>
  </si>
  <si>
    <t>NOTE 2 - GOING CONCERN
As shown in the accompanying financial statements, the Company has a negative working capital of $308,080 and an accumulated deficit of $1,160,709 as of June 30, 2015. The Company's ability to generate net income and positive cash flows is dependent on the ability to grow its operating entity as well as the ability to raise additional capital. Management is following strategic plans to accomplish these objectives, but success is not guaranteed.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NOTE 2 - SUMMARY OF SIGNIFICANT ACCOUNTING POLICIES</t>
  </si>
  <si>
    <t>Accounting Policies [Abstract]</t>
  </si>
  <si>
    <t>Significant Accounting Policies [Text Block]</t>
  </si>
  <si>
    <t>NOTE 2 – SUMMARY OF SIGNIFICANT ACCOUNTING POLICIES
Basis of Accounting
The Company maintains its books and records on the accrual basis of accounting. The accompanying financial statements have been prepared on that basis, in which revenues and gains are recognized when earned and expenses and losses are recognized when incurred.
Use of Estimates
The present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the purpose of the statement of cash flows, cash and cash equivalents include all cash balances, which are not subject to withdrawal restrictions or penalties, and highly liquid investments and debt instruments with a maturity of three months or less from the date of purchase.
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
Net Loss per Common Share
The Company computes per share amounts in accordance with Statement of Financial Accounting Standards (SFAS) ASC 260, Earnings per Share (EPS). ASC 260 requires presentation of basic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
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date at which the counterparty's performance is complete and the related amount recognized in our statements of operations.
Revenue and Cost Recognition
The Company has generated $62,132 in revenues during the nine months period ended June 30, 2015 and $39,000 for the same period in 2014.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
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t>
  </si>
  <si>
    <t>NOTE 3 - RELATED PARTY</t>
  </si>
  <si>
    <t>Related Party Transactions [Abstract]</t>
  </si>
  <si>
    <t>Related Party Transactions Disclosure [Text Block]</t>
  </si>
  <si>
    <t>NOTE 3 – RELATED PARTY
On February 4, 2015 the Company issued to an officer and director of the Company 10,000,000 shares with a value of $10,000 of series A preferred stock for service. Each share has 10 votes on all matters of the Company in which the shareholders can vote.
In March, 2015 an officer and director of the Company advanced the Company $4,000 for payment of accounts payable. The advance is non-interest bearing and is due on demand.</t>
  </si>
  <si>
    <t>NOTE 4 - EQUITY</t>
  </si>
  <si>
    <t>Stockholders' Equity Note [Abstract]</t>
  </si>
  <si>
    <t>Stockholders' Equity Note Disclosure [Text Block]</t>
  </si>
  <si>
    <t>NOTE 4 - EQUITY
On January 6, 2015 the Company issued 15,240,000 shares of common stock with a value of $148,650 for service.
On February 4, 2015 the Company issued to an officer and director of the Company 10,000,000 shares with a value of $10,000 of series A preferred stock for service. Each share has 10 votes on all matters of the Company in which the shareholders can vote.
During the nine months ended June 30, 2015 the Company issued 643,641,650 shares of commons stock with a value of $364,275 for the conversion of convertible debt.</t>
  </si>
  <si>
    <t>NOTE 5 - CONVERTIBLE DEBT</t>
  </si>
  <si>
    <t>Debt Disclosure [Abstract]</t>
  </si>
  <si>
    <t>Debt Disclosure [Text Block]</t>
  </si>
  <si>
    <t>NOTE 5 – CONVERTIBLE DEBT
On October 8, 2014, JSJ provided $60,000 to the Company; the net proceeds the Company received from this offering were $55,000. The note is convertible at 50% of the lowest trading price of the Company's stock for the 20 days prior to conversion and provides for 12% interest and matures on April 8, 2015. As of June 30, 2015 the note was in default with a balance owing of $12,780
On April 20, 2015, the Company issued a Convertible Note (the "Note") to LG CAPITAL FUNDING, LLC ("LG Capital") for a principle amount of $31,500 with an interest rate of 8% per annum. The note matures on April 28, 2016. The note is convertible by the holder at a discount of 52% of the lowest trading price of the Company's stock for the 18 days prior to the conversion as of June 30, 2015 the outstanding balance of the note was $22,000.
On April 28, 2015, the Company issued a Convertible Note (the "Note") to LG CAPITAL FUNDING, LLC ("LG Capital") for a principle amount of $22,000 with an interest rate of 8% per annum. The note matures on April 28, 2016. The note is convertible by the holder at a discount of 55% of the lowest trading price of the Company's stock for the 18 days prior to the conversion as of June 30, 2015 the outstanding balance of the note was $31,500.
On March 12, 2015, the Company issued a Convertible Note to VIS VIRES Group Inc for $33,000 with an interest rate of 8% per annum. The notes mature on December 16, 2015. The note is convertible by the holder at a discount of 39% of the three lowest trading prices during the 10 days prior to conversion. As of June 30, 2015 the outstanding principal balance was $33,000.
On April 28, 2015, the Company issued a Convertible Note to Service Trading Company, LLC (a partner of LG Capital) for $22,000. The note bears an interest rate of 8% and matures on April 28, 2016. The note is convertible by the holder at a discount of 52% of the lowest trading price during the 18 days previous to the conversion. As of June 30, 2015 the outstanding principal balances was $22,000.
On December 10, 2014, the Company issued a Convertible Note to KMB Capital for $64,000. The note bears an interest rate of 8% and matures on September 12, 2015. The note is convertible to common stock at a discount of 39% of the lowest three trading price during the 10 days prior to conversion.AS of June 30, 2015 the outstanding principal balance was $64,000.
On October 13, 2013 the Company issued a convertible note to Catherine Evans for $75,000. The bears and interest rate of 4% and matures on April 6, 2016. The note is convertible at a discount of 15% of the average of the two lowest trading prices in the 10 days prior to conversion As of June 30, 2015 the outstanding balance due on the note was $7,405.</t>
  </si>
  <si>
    <t>NOTE 6 - SUBSEQUENT EVENTS</t>
  </si>
  <si>
    <t>Subsequent Events [Abstract]</t>
  </si>
  <si>
    <t>Subsequent Events [Text Block]</t>
  </si>
  <si>
    <t>NOTE 6 - SUBSEQUENT EVENTS
From July 1, 2015 through August 14, 2015 the Company issued 487,466,120 shares of common stock with a value of $104,460 for the conversion of convertible debt.
On August 4, 2015 the convertible note payable balance to KMB Capital was zero resulting from the conversion of the note to common stock.</t>
  </si>
  <si>
    <t>NOTE 1 - BASIS OF PRESENTATION AND ORGANIZATION (Details) - shares</t>
  </si>
  <si>
    <t>Jan. 19, 2013</t>
  </si>
  <si>
    <t>Feb. 14, 2014</t>
  </si>
  <si>
    <t>Feb. 04, 2015</t>
  </si>
  <si>
    <t>Feb. 03, 2015</t>
  </si>
  <si>
    <t>Feb. 14, 2013</t>
  </si>
  <si>
    <t>Feb. 13, 2013</t>
  </si>
  <si>
    <t>Business Acquisition, Equity Interest Issued or Issuable, Number of Shares</t>
  </si>
  <si>
    <t>Common Stock, Shares Authorized</t>
  </si>
  <si>
    <t>Stock Issued During Period, Shares, New Issues</t>
  </si>
  <si>
    <t>Common Stock, Shares, Issued</t>
  </si>
  <si>
    <t>Stockholders' Equity Note, Stock Split</t>
  </si>
  <si>
    <t>Common Stock, Shares, Outstanding</t>
  </si>
  <si>
    <t>Preferred Stock, Shares Authorized</t>
  </si>
  <si>
    <t>NOTE 2 - GOING CONCERN (Details) - USD ($)</t>
  </si>
  <si>
    <t>Working Capital</t>
  </si>
  <si>
    <t>Retained Earnings (Accumulated Deficit)</t>
  </si>
  <si>
    <t>NOTE 2 - SUMMARY OF SIGNIFICANT ACCOUNTING POLICIES (Details) - USD ($)</t>
  </si>
  <si>
    <t>Revenue, Net</t>
  </si>
  <si>
    <t>NOTE 3 - RELATED PARTY (Details) - USD ($)</t>
  </si>
  <si>
    <t>Jan. 06, 2015</t>
  </si>
  <si>
    <t>Mar. 01, 2015</t>
  </si>
  <si>
    <t>Stock Issued During Period, Shares, Issued for Services (in Shares)</t>
  </si>
  <si>
    <t>Stock Issued During Period, Value, Issued for Services</t>
  </si>
  <si>
    <t>Due to Officers or Stockholders</t>
  </si>
  <si>
    <t>NOTE 4 - EQUITY (Details) - USD ($)</t>
  </si>
  <si>
    <t>Stock Issued During Period, Shares, Issued for Services</t>
  </si>
  <si>
    <t>Stock Issued During Period, Value, New Issues</t>
  </si>
  <si>
    <t>NOTE 5 - CONVERTIBLE DEBT (Details) - USD ($)</t>
  </si>
  <si>
    <t>Oct. 08, 2014</t>
  </si>
  <si>
    <t>Apr. 28, 2015</t>
  </si>
  <si>
    <t>Apr. 27, 2015</t>
  </si>
  <si>
    <t>Apr. 20, 2015</t>
  </si>
  <si>
    <t>Mar. 12, 2015</t>
  </si>
  <si>
    <t>Dec. 10, 2014</t>
  </si>
  <si>
    <t>Oct. 13, 2013</t>
  </si>
  <si>
    <t>Long-term Debt, Gross</t>
  </si>
  <si>
    <t>Proceeds from Issuance of Debt</t>
  </si>
  <si>
    <t>Debt Instrument, Debt Default, Amount</t>
  </si>
  <si>
    <t>Convertible Debt</t>
  </si>
  <si>
    <t>Convertible Notes Payable, Current</t>
  </si>
  <si>
    <t>NOTE 6 - SUBSEQUENT EVENTS (Details) - 1 months ended Aug. 14, 2015 - USD ($)</t>
  </si>
  <si>
    <t>Total</t>
  </si>
  <si>
    <t>Stock Issued During Period, Shares, Other</t>
  </si>
  <si>
    <t>Proceeds from Convertible Deb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1290300388</v>
      </c>
    </row>
    <row r="8" spans="1:3">
      <c r="A8" t="s" s="4">
        <v>12</v>
      </c>
      <c r="B8" t="s" s="4">
        <v>13</v>
      </c>
    </row>
    <row r="9" spans="1:3">
      <c r="A9" t="s" s="4">
        <v>14</v>
      </c>
      <c r="B9" t="n" s="5">
        <v>1503161</v>
      </c>
    </row>
    <row r="10" spans="1:3">
      <c r="A10" t="s" s="4">
        <v>15</v>
      </c>
      <c r="B10" t="s" s="4">
        <v>16</v>
      </c>
    </row>
    <row r="11" spans="1:3">
      <c r="A11" t="s" s="4">
        <v>17</v>
      </c>
      <c r="B11" t="s" s="4">
        <v>18</v>
      </c>
    </row>
    <row r="12" spans="1:3">
      <c r="A12" t="s" s="4">
        <v>19</v>
      </c>
      <c r="B12" t="s" s="4">
        <v>20</v>
      </c>
    </row>
    <row r="13" spans="1:3">
      <c r="A13" t="s" s="4">
        <v>21</v>
      </c>
      <c r="B13" t="s" s="4">
        <v>18</v>
      </c>
    </row>
    <row r="14" spans="1:3">
      <c r="A14" t="s" s="4">
        <v>22</v>
      </c>
      <c r="B14" t="s" s="4">
        <v>23</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13</v>
      </c>
      <c r="B1" t="s" s="2">
        <v>62</v>
      </c>
    </row>
    <row r="2" spans="1:2">
      <c r="B2" t="s" s="2">
        <v>2</v>
      </c>
    </row>
    <row r="3" spans="1:2">
      <c r="A3" t="s" s="3">
        <v>114</v>
      </c>
    </row>
    <row r="4" spans="1:2">
      <c r="A4" t="s" s="4">
        <v>115</v>
      </c>
      <c r="B4" t="s"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17</v>
      </c>
      <c r="B1" t="s" s="2">
        <v>62</v>
      </c>
    </row>
    <row r="2" spans="1:2">
      <c r="B2" t="s" s="2">
        <v>2</v>
      </c>
    </row>
    <row r="3" spans="1:2">
      <c r="A3" t="s" s="3">
        <v>118</v>
      </c>
    </row>
    <row r="4" spans="1:2">
      <c r="A4" t="s" s="4">
        <v>119</v>
      </c>
      <c r="B4" t="s"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21</v>
      </c>
      <c r="B1" t="s" s="2">
        <v>62</v>
      </c>
    </row>
    <row r="2" spans="1:2">
      <c r="B2" t="s" s="2">
        <v>2</v>
      </c>
    </row>
    <row r="3" spans="1:2">
      <c r="A3" t="s" s="3">
        <v>122</v>
      </c>
    </row>
    <row r="4" spans="1:2">
      <c r="A4" t="s" s="4">
        <v>123</v>
      </c>
      <c r="B4" t="s"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125</v>
      </c>
      <c r="B1" t="s" s="2">
        <v>126</v>
      </c>
      <c r="C1" t="s" s="2">
        <v>127</v>
      </c>
      <c r="D1" t="s" s="2">
        <v>2</v>
      </c>
      <c r="E1" t="s" s="2">
        <v>128</v>
      </c>
      <c r="F1" t="s" s="2">
        <v>129</v>
      </c>
      <c r="G1" t="s" s="2">
        <v>28</v>
      </c>
      <c r="H1" t="s" s="2">
        <v>130</v>
      </c>
      <c r="I1" t="s" s="2">
        <v>131</v>
      </c>
    </row>
    <row r="2" spans="1:9">
      <c r="A2" t="s" s="3">
        <v>98</v>
      </c>
    </row>
    <row r="3" spans="1:9">
      <c r="A3" t="s" s="4">
        <v>132</v>
      </c>
      <c r="B3" t="n" s="5">
        <v>24500000</v>
      </c>
    </row>
    <row r="4" spans="1:9">
      <c r="A4" t="s" s="4">
        <v>133</v>
      </c>
      <c r="B4" t="n" s="5">
        <v>25000000</v>
      </c>
      <c r="D4" t="n" s="5">
        <v>900000000</v>
      </c>
      <c r="E4" t="n" s="5">
        <v>900000000</v>
      </c>
      <c r="F4" t="n" s="5">
        <v>250000000</v>
      </c>
      <c r="G4" t="n" s="5">
        <v>900000000</v>
      </c>
    </row>
    <row r="5" spans="1:9">
      <c r="A5" t="s" s="4">
        <v>134</v>
      </c>
      <c r="B5" t="n" s="5">
        <v>2500000</v>
      </c>
      <c r="D5" t="n" s="5">
        <v>643641650</v>
      </c>
    </row>
    <row r="6" spans="1:9">
      <c r="A6" t="s" s="4">
        <v>135</v>
      </c>
      <c r="B6" t="n" s="5">
        <v>3000000</v>
      </c>
      <c r="D6" t="n" s="5">
        <v>792834268</v>
      </c>
      <c r="G6" t="n" s="5">
        <v>93422721</v>
      </c>
    </row>
    <row r="7" spans="1:9">
      <c r="A7" t="s" s="4">
        <v>136</v>
      </c>
      <c r="C7" t="n" s="5">
        <v>24</v>
      </c>
    </row>
    <row r="8" spans="1:9">
      <c r="A8" t="s" s="4">
        <v>137</v>
      </c>
      <c r="D8" t="n" s="5">
        <v>792834268</v>
      </c>
      <c r="G8" t="n" s="5">
        <v>93422721</v>
      </c>
      <c r="H8" t="n" s="5">
        <v>72000000</v>
      </c>
      <c r="I8" t="n" s="5">
        <v>3000000</v>
      </c>
    </row>
    <row r="9" spans="1:9">
      <c r="A9" t="s" s="4">
        <v>138</v>
      </c>
      <c r="D9" t="n" s="5">
        <v>100000000</v>
      </c>
      <c r="E9" t="n" s="5">
        <v>100000000</v>
      </c>
      <c r="F9" t="n" s="5">
        <v>10000000</v>
      </c>
      <c r="G9" t="n" s="5">
        <v>1000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9</v>
      </c>
      <c r="B1" t="s" s="2">
        <v>2</v>
      </c>
      <c r="C1" t="s" s="2">
        <v>28</v>
      </c>
    </row>
    <row r="2" spans="1:3">
      <c r="A2" t="s" s="3">
        <v>102</v>
      </c>
    </row>
    <row r="3" spans="1:3">
      <c r="A3" t="s" s="4">
        <v>140</v>
      </c>
      <c r="B3" t="n" s="7">
        <v>308080</v>
      </c>
    </row>
    <row r="4" spans="1:3">
      <c r="A4" t="s" s="4">
        <v>141</v>
      </c>
      <c r="B4" t="n" s="7">
        <v>-1160709</v>
      </c>
      <c r="C4" t="n" s="7">
        <v>-54871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142</v>
      </c>
      <c r="B1" t="s" s="2">
        <v>1</v>
      </c>
    </row>
    <row r="2" spans="1:3">
      <c r="B2" t="s" s="2">
        <v>2</v>
      </c>
      <c r="C2" t="s" s="2">
        <v>63</v>
      </c>
    </row>
    <row r="3" spans="1:3">
      <c r="A3" t="s" s="3">
        <v>106</v>
      </c>
    </row>
    <row r="4" spans="1:3">
      <c r="A4" t="s" s="4">
        <v>143</v>
      </c>
      <c r="B4" t="n" s="7">
        <v>62132</v>
      </c>
      <c r="C4" t="n" s="7">
        <v>39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t="s" s="1">
        <v>144</v>
      </c>
      <c r="B1" t="s" s="2">
        <v>128</v>
      </c>
      <c r="C1" t="s" s="2">
        <v>145</v>
      </c>
      <c r="D1" t="s" s="2">
        <v>146</v>
      </c>
    </row>
    <row r="2" spans="1:4">
      <c r="A2" t="s" s="3">
        <v>110</v>
      </c>
    </row>
    <row r="3" spans="1:4">
      <c r="A3" t="s" s="4">
        <v>147</v>
      </c>
      <c r="B3" t="n" s="5">
        <v>10000000</v>
      </c>
      <c r="C3" t="n" s="5">
        <v>15240000</v>
      </c>
    </row>
    <row r="4" spans="1:4">
      <c r="A4" t="s" s="4">
        <v>148</v>
      </c>
      <c r="B4" t="n" s="7">
        <v>10000</v>
      </c>
      <c r="C4" t="n" s="7">
        <v>148650</v>
      </c>
    </row>
    <row r="5" spans="1:4">
      <c r="A5" t="s" s="4">
        <v>149</v>
      </c>
      <c r="D5" t="n" s="7">
        <v>4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r="A1" t="s" s="1">
        <v>150</v>
      </c>
      <c r="B1" t="s" s="2">
        <v>128</v>
      </c>
      <c r="C1" t="s" s="2">
        <v>145</v>
      </c>
      <c r="D1" t="s" s="2">
        <v>126</v>
      </c>
      <c r="E1" t="s" s="2">
        <v>2</v>
      </c>
    </row>
    <row r="2" spans="1:5">
      <c r="A2" t="s" s="3">
        <v>114</v>
      </c>
    </row>
    <row r="3" spans="1:5">
      <c r="A3" t="s" s="4">
        <v>151</v>
      </c>
      <c r="B3" t="n" s="5">
        <v>10000000</v>
      </c>
      <c r="C3" t="n" s="5">
        <v>15240000</v>
      </c>
    </row>
    <row r="4" spans="1:5">
      <c r="A4" t="s" s="4">
        <v>148</v>
      </c>
      <c r="B4" t="n" s="7">
        <v>10000</v>
      </c>
      <c r="C4" t="n" s="7">
        <v>148650</v>
      </c>
    </row>
    <row r="5" spans="1:5">
      <c r="A5" t="s" s="4">
        <v>134</v>
      </c>
      <c r="D5" t="n" s="5">
        <v>2500000</v>
      </c>
      <c r="E5" t="n" s="5">
        <v>643641650</v>
      </c>
    </row>
    <row r="6" spans="1:5">
      <c r="A6" t="s" s="4">
        <v>152</v>
      </c>
      <c r="E6" t="n" s="7">
        <v>36427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153</v>
      </c>
      <c r="B1" t="s" s="2">
        <v>154</v>
      </c>
      <c r="C1" t="s" s="2">
        <v>2</v>
      </c>
      <c r="D1" t="s" s="2">
        <v>155</v>
      </c>
      <c r="E1" t="s" s="2">
        <v>156</v>
      </c>
      <c r="F1" t="s" s="2">
        <v>157</v>
      </c>
      <c r="G1" t="s" s="2">
        <v>158</v>
      </c>
      <c r="H1" t="s" s="2">
        <v>159</v>
      </c>
      <c r="I1" t="s" s="2">
        <v>160</v>
      </c>
    </row>
    <row r="2" spans="1:9">
      <c r="A2" t="s" s="3">
        <v>118</v>
      </c>
    </row>
    <row r="3" spans="1:9">
      <c r="A3" t="s" s="4">
        <v>161</v>
      </c>
      <c r="B3" t="n" s="7">
        <v>60000</v>
      </c>
    </row>
    <row r="4" spans="1:9">
      <c r="A4" t="s" s="4">
        <v>162</v>
      </c>
      <c r="B4" t="n" s="7">
        <v>55000</v>
      </c>
    </row>
    <row r="5" spans="1:9">
      <c r="A5" t="s" s="4">
        <v>163</v>
      </c>
      <c r="C5" t="n" s="7">
        <v>12780</v>
      </c>
    </row>
    <row r="6" spans="1:9">
      <c r="A6" t="s" s="4">
        <v>164</v>
      </c>
      <c r="D6" t="n" s="7">
        <v>22000</v>
      </c>
      <c r="E6" t="n" s="7">
        <v>22000</v>
      </c>
      <c r="F6" t="n" s="7">
        <v>31500</v>
      </c>
      <c r="G6" t="n" s="7">
        <v>33000</v>
      </c>
      <c r="H6" t="n" s="7">
        <v>64000</v>
      </c>
      <c r="I6" t="n" s="7">
        <v>75000</v>
      </c>
    </row>
    <row r="7" spans="1:9">
      <c r="A7" t="s" s="4">
        <v>165</v>
      </c>
      <c r="D7" t="n" s="7">
        <v>22000</v>
      </c>
      <c r="E7" t="n" s="7">
        <v>31500</v>
      </c>
      <c r="F7" t="n" s="7">
        <v>22000</v>
      </c>
      <c r="G7" t="n" s="7">
        <v>33000</v>
      </c>
      <c r="H7" t="n" s="7">
        <v>64000</v>
      </c>
      <c r="I7" t="n" s="7">
        <v>740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1"/>
  </cols>
  <sheetData>
    <row r="1" spans="1:2">
      <c r="A1" t="s" s="1">
        <v>166</v>
      </c>
      <c r="B1" t="s" s="2">
        <v>167</v>
      </c>
    </row>
    <row r="2" spans="1:2">
      <c r="A2" t="s" s="3">
        <v>122</v>
      </c>
    </row>
    <row r="3" spans="1:2">
      <c r="A3" t="s" s="4">
        <v>168</v>
      </c>
      <c r="B3" t="n" s="5">
        <v>487466120</v>
      </c>
    </row>
    <row r="4" spans="1:2">
      <c r="A4" t="s" s="4">
        <v>169</v>
      </c>
      <c r="B4" t="n" s="7">
        <v>10446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447</v>
      </c>
      <c r="C3" t="n" s="7">
        <v>162354</v>
      </c>
    </row>
    <row r="4" spans="1:3">
      <c r="A4" t="s" s="4">
        <v>31</v>
      </c>
      <c r="B4" t="n" s="5">
        <v>23880</v>
      </c>
      <c r="C4" t="n" s="5">
        <v>40861</v>
      </c>
    </row>
    <row r="5" spans="1:3">
      <c r="A5" t="s" s="4">
        <v>32</v>
      </c>
      <c r="C5" t="n" s="5">
        <v>5000</v>
      </c>
    </row>
    <row r="6" spans="1:3">
      <c r="A6" t="s" s="4">
        <v>33</v>
      </c>
      <c r="B6" t="n" s="5">
        <v>26327</v>
      </c>
      <c r="C6" t="n" s="5">
        <v>208215</v>
      </c>
    </row>
    <row r="7" spans="1:3">
      <c r="A7" t="s" s="3">
        <v>34</v>
      </c>
    </row>
    <row r="8" spans="1:3">
      <c r="A8" t="s" s="4">
        <v>35</v>
      </c>
      <c r="C8" t="n" s="5">
        <v>9701</v>
      </c>
    </row>
    <row r="9" spans="1:3">
      <c r="A9" t="s" s="4">
        <v>36</v>
      </c>
      <c r="C9" t="n" s="5">
        <v>2000</v>
      </c>
    </row>
    <row r="10" spans="1:3">
      <c r="A10" t="s" s="4">
        <v>37</v>
      </c>
      <c r="C10" t="n" s="5">
        <v>25042</v>
      </c>
    </row>
    <row r="11" spans="1:3">
      <c r="A11" t="s" s="4">
        <v>38</v>
      </c>
      <c r="B11" t="n" s="5">
        <v>26327</v>
      </c>
      <c r="C11" t="n" s="5">
        <v>244958</v>
      </c>
    </row>
    <row r="12" spans="1:3">
      <c r="A12" t="s" s="3">
        <v>39</v>
      </c>
    </row>
    <row r="13" spans="1:3">
      <c r="A13" t="s" s="4">
        <v>40</v>
      </c>
      <c r="B13" t="n" s="5">
        <v>136222</v>
      </c>
      <c r="C13" t="n" s="5">
        <v>152445</v>
      </c>
    </row>
    <row r="14" spans="1:3">
      <c r="A14" t="s" s="4">
        <v>41</v>
      </c>
      <c r="C14" t="n" s="5">
        <v>43565</v>
      </c>
    </row>
    <row r="15" spans="1:3">
      <c r="A15" t="s" s="4">
        <v>42</v>
      </c>
      <c r="B15" t="n" s="5">
        <v>4000</v>
      </c>
    </row>
    <row r="16" spans="1:3">
      <c r="A16" t="s" s="4">
        <v>43</v>
      </c>
      <c r="B16" t="n" s="5">
        <v>194185</v>
      </c>
      <c r="C16" t="n" s="5">
        <v>316066</v>
      </c>
    </row>
    <row r="17" spans="1:3">
      <c r="A17" t="s" s="4">
        <v>44</v>
      </c>
      <c r="B17" t="n" s="5">
        <v>334407</v>
      </c>
      <c r="C17" t="n" s="5">
        <v>512076</v>
      </c>
    </row>
    <row r="18" spans="1:3">
      <c r="A18" t="s" s="3">
        <v>45</v>
      </c>
    </row>
    <row r="19" spans="1:3">
      <c r="A19" t="s" s="4">
        <v>46</v>
      </c>
      <c r="B19" t="n" s="5">
        <v>10000</v>
      </c>
    </row>
    <row r="20" spans="1:3">
      <c r="A20" t="s" s="4">
        <v>47</v>
      </c>
      <c r="B20" t="n" s="5">
        <v>792834</v>
      </c>
      <c r="C20" t="n" s="5">
        <v>93423</v>
      </c>
    </row>
    <row r="21" spans="1:3">
      <c r="A21" t="s" s="4">
        <v>48</v>
      </c>
      <c r="B21" t="n" s="5">
        <v>49795</v>
      </c>
      <c r="C21" t="n" s="5">
        <v>188176</v>
      </c>
    </row>
    <row r="22" spans="1:3">
      <c r="A22" t="s" s="4">
        <v>49</v>
      </c>
      <c r="B22" t="n" s="5">
        <v>-1160709</v>
      </c>
      <c r="C22" t="n" s="5">
        <v>-548717</v>
      </c>
    </row>
    <row r="23" spans="1:3">
      <c r="A23" t="s" s="4">
        <v>50</v>
      </c>
      <c r="B23" t="n" s="5">
        <v>-308080</v>
      </c>
      <c r="C23" t="n" s="5">
        <v>-267118</v>
      </c>
    </row>
    <row r="24" spans="1:3">
      <c r="A24" t="s" s="4">
        <v>51</v>
      </c>
      <c r="B24" t="n" s="7">
        <v>26327</v>
      </c>
      <c r="C24" t="n" s="7">
        <v>2449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2</v>
      </c>
      <c r="B1" t="s" s="2">
        <v>2</v>
      </c>
      <c r="C1" t="s" s="2">
        <v>28</v>
      </c>
    </row>
    <row r="2" spans="1:3">
      <c r="A2" t="s" s="4">
        <v>53</v>
      </c>
      <c r="B2" t="n" s="5">
        <v>100000000</v>
      </c>
      <c r="C2" t="n" s="5">
        <v>100000000</v>
      </c>
    </row>
    <row r="3" spans="1:3">
      <c r="A3" t="s" s="4">
        <v>54</v>
      </c>
      <c r="B3" t="n" s="8">
        <v>0.001</v>
      </c>
      <c r="C3" t="n" s="8">
        <v>0.001</v>
      </c>
    </row>
    <row r="4" spans="1:3">
      <c r="A4" t="s" s="4">
        <v>55</v>
      </c>
      <c r="B4" t="n" s="5">
        <v>10000000</v>
      </c>
      <c r="C4" t="n" s="5">
        <v>10000000</v>
      </c>
    </row>
    <row r="5" spans="1:3">
      <c r="A5" t="s" s="4">
        <v>56</v>
      </c>
      <c r="B5" t="n" s="5">
        <v>10000000</v>
      </c>
      <c r="C5" t="n" s="5">
        <v>10000000</v>
      </c>
    </row>
    <row r="6" spans="1:3">
      <c r="A6" t="s" s="4">
        <v>57</v>
      </c>
      <c r="B6" t="n" s="5">
        <v>900000000</v>
      </c>
      <c r="C6" t="n" s="5">
        <v>900000000</v>
      </c>
    </row>
    <row r="7" spans="1:3">
      <c r="A7" t="s" s="4">
        <v>58</v>
      </c>
      <c r="B7" t="n" s="8">
        <v>0.001</v>
      </c>
      <c r="C7" t="n" s="8">
        <v>0.001</v>
      </c>
    </row>
    <row r="8" spans="1:3">
      <c r="A8" t="s" s="4">
        <v>59</v>
      </c>
      <c r="B8" t="n" s="5">
        <v>792834268</v>
      </c>
      <c r="C8" t="n" s="5">
        <v>93422721</v>
      </c>
    </row>
    <row r="9" spans="1:3">
      <c r="A9" t="s" s="4">
        <v>60</v>
      </c>
      <c r="B9" t="n" s="5">
        <v>792834268</v>
      </c>
      <c r="C9" t="n" s="5">
        <v>934227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4">
        <v>64</v>
      </c>
      <c r="B3" t="n" s="7">
        <v>62132</v>
      </c>
      <c r="D3" t="n" s="7">
        <v>62132</v>
      </c>
      <c r="E3" t="n" s="7">
        <v>39000</v>
      </c>
    </row>
    <row r="4" spans="1:5">
      <c r="A4" t="s" s="4">
        <v>65</v>
      </c>
      <c r="B4" t="n" s="5">
        <v>16981</v>
      </c>
      <c r="D4" t="n" s="5">
        <v>16981</v>
      </c>
    </row>
    <row r="5" spans="1:5">
      <c r="A5" t="s" s="4">
        <v>66</v>
      </c>
      <c r="B5" t="n" s="5">
        <v>45151</v>
      </c>
      <c r="D5" t="n" s="5">
        <v>45151</v>
      </c>
    </row>
    <row r="6" spans="1:5">
      <c r="A6" t="s" s="3">
        <v>67</v>
      </c>
    </row>
    <row r="7" spans="1:5">
      <c r="A7" t="s" s="4">
        <v>68</v>
      </c>
      <c r="B7" t="n" s="5">
        <v>80185</v>
      </c>
      <c r="C7" t="n" s="7">
        <v>58392</v>
      </c>
      <c r="D7" t="n" s="5">
        <v>603123</v>
      </c>
      <c r="E7" t="n" s="5">
        <v>186506</v>
      </c>
    </row>
    <row r="8" spans="1:5">
      <c r="A8" t="s" s="4">
        <v>69</v>
      </c>
      <c r="B8" t="n" s="5">
        <v>-35034</v>
      </c>
      <c r="C8" t="n" s="5">
        <v>-58392</v>
      </c>
      <c r="D8" t="n" s="5">
        <v>-557972</v>
      </c>
      <c r="E8" t="n" s="5">
        <v>-147506</v>
      </c>
    </row>
    <row r="9" spans="1:5">
      <c r="A9" t="s" s="3">
        <v>70</v>
      </c>
    </row>
    <row r="10" spans="1:5">
      <c r="A10" t="s" s="4">
        <v>71</v>
      </c>
      <c r="C10" t="n" s="5">
        <v>60</v>
      </c>
      <c r="E10" t="n" s="5">
        <v>60</v>
      </c>
    </row>
    <row r="11" spans="1:5">
      <c r="A11" t="s" s="4">
        <v>72</v>
      </c>
      <c r="B11" t="n" s="5">
        <v>-4867</v>
      </c>
      <c r="D11" t="n" s="5">
        <v>-54020</v>
      </c>
      <c r="E11" t="n" s="5">
        <v>-700</v>
      </c>
    </row>
    <row r="12" spans="1:5">
      <c r="A12" t="s" s="4">
        <v>73</v>
      </c>
      <c r="B12" t="n" s="5">
        <v>-4867</v>
      </c>
      <c r="C12" t="n" s="5">
        <v>60</v>
      </c>
      <c r="D12" t="n" s="5">
        <v>-54020</v>
      </c>
      <c r="E12" t="n" s="5">
        <v>-640</v>
      </c>
    </row>
    <row r="13" spans="1:5">
      <c r="A13" t="s" s="4">
        <v>74</v>
      </c>
      <c r="B13" t="n" s="7">
        <v>-39901</v>
      </c>
      <c r="C13" t="n" s="7">
        <v>-58332</v>
      </c>
      <c r="D13" t="n" s="7">
        <v>-611992</v>
      </c>
      <c r="E13" t="n" s="7">
        <v>-148146</v>
      </c>
    </row>
    <row r="14" spans="1:5">
      <c r="A14" t="s" s="4">
        <v>75</v>
      </c>
      <c r="B14" t="n" s="7">
        <v>0</v>
      </c>
      <c r="C14" t="n" s="7">
        <v>0</v>
      </c>
      <c r="D14" t="n" s="7">
        <v>0</v>
      </c>
      <c r="E14" t="n" s="7">
        <v>0</v>
      </c>
    </row>
    <row r="15" spans="1:5">
      <c r="A15" t="s" s="4">
        <v>76</v>
      </c>
      <c r="B15" t="n" s="5">
        <v>369528458</v>
      </c>
      <c r="C15" t="n" s="5">
        <v>72112622</v>
      </c>
      <c r="D15" t="n" s="5">
        <v>174356019</v>
      </c>
      <c r="E15" t="n" s="5">
        <v>720563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t="s" s="1">
        <v>77</v>
      </c>
      <c r="B1" t="s" s="2">
        <v>1</v>
      </c>
    </row>
    <row r="2" spans="1:3">
      <c r="B2" t="s" s="2">
        <v>2</v>
      </c>
      <c r="C2" t="s" s="2">
        <v>63</v>
      </c>
    </row>
    <row r="3" spans="1:3">
      <c r="A3" t="s" s="3">
        <v>78</v>
      </c>
    </row>
    <row r="4" spans="1:3">
      <c r="A4" t="s" s="4">
        <v>74</v>
      </c>
      <c r="B4" t="n" s="7">
        <v>-611992</v>
      </c>
      <c r="C4" t="n" s="7">
        <v>-148146</v>
      </c>
    </row>
    <row r="5" spans="1:3">
      <c r="A5" t="s" s="3">
        <v>79</v>
      </c>
    </row>
    <row r="6" spans="1:3">
      <c r="A6" t="s" s="4">
        <v>80</v>
      </c>
      <c r="B6" t="n" s="5">
        <v>11701</v>
      </c>
    </row>
    <row r="7" spans="1:3">
      <c r="A7" t="s" s="4">
        <v>81</v>
      </c>
      <c r="B7" t="n" s="5">
        <v>158650</v>
      </c>
    </row>
    <row r="8" spans="1:3">
      <c r="A8" t="s" s="3">
        <v>82</v>
      </c>
    </row>
    <row r="9" spans="1:3">
      <c r="A9" t="s" s="4">
        <v>83</v>
      </c>
      <c r="C9" t="n" s="5">
        <v>-19500</v>
      </c>
    </row>
    <row r="10" spans="1:3">
      <c r="A10" t="s" s="4">
        <v>31</v>
      </c>
      <c r="B10" t="n" s="5">
        <v>16981</v>
      </c>
      <c r="C10" t="n" s="5">
        <v>-25233</v>
      </c>
    </row>
    <row r="11" spans="1:3">
      <c r="A11" t="s" s="4">
        <v>40</v>
      </c>
      <c r="B11" t="n" s="5">
        <v>8818</v>
      </c>
      <c r="C11" t="n" s="5">
        <v>7000</v>
      </c>
    </row>
    <row r="12" spans="1:3">
      <c r="A12" t="s" s="4">
        <v>84</v>
      </c>
      <c r="B12" t="n" s="5">
        <v>5000</v>
      </c>
    </row>
    <row r="13" spans="1:3">
      <c r="A13" t="s" s="4">
        <v>41</v>
      </c>
      <c r="B13" t="n" s="5">
        <v>-43565</v>
      </c>
    </row>
    <row r="14" spans="1:3">
      <c r="A14" t="s" s="4">
        <v>85</v>
      </c>
      <c r="C14" t="n" s="5">
        <v>50370</v>
      </c>
    </row>
    <row r="15" spans="1:3">
      <c r="A15" t="s" s="4">
        <v>86</v>
      </c>
      <c r="B15" t="n" s="5">
        <v>-454407</v>
      </c>
      <c r="C15" t="n" s="5">
        <v>-146809</v>
      </c>
    </row>
    <row r="16" spans="1:3">
      <c r="A16" t="s" s="3">
        <v>87</v>
      </c>
    </row>
    <row r="17" spans="1:3">
      <c r="A17" t="s" s="4">
        <v>88</v>
      </c>
      <c r="C17" t="n" s="5">
        <v>122417</v>
      </c>
    </row>
    <row r="18" spans="1:3">
      <c r="A18" t="s" s="4">
        <v>89</v>
      </c>
      <c r="B18" t="n" s="5">
        <v>290500</v>
      </c>
      <c r="C18" t="n" s="5">
        <v>195583</v>
      </c>
    </row>
    <row r="19" spans="1:3">
      <c r="A19" t="s" s="4">
        <v>90</v>
      </c>
      <c r="B19" t="n" s="5">
        <v>4000</v>
      </c>
      <c r="C19" t="n" s="5">
        <v>-15500</v>
      </c>
    </row>
    <row r="20" spans="1:3">
      <c r="A20" t="s" s="4">
        <v>91</v>
      </c>
      <c r="B20" t="n" s="5">
        <v>294500</v>
      </c>
      <c r="C20" t="n" s="5">
        <v>302500</v>
      </c>
    </row>
    <row r="21" spans="1:3">
      <c r="A21" t="s" s="4">
        <v>92</v>
      </c>
      <c r="B21" t="n" s="5">
        <v>-159907</v>
      </c>
      <c r="C21" t="n" s="5">
        <v>155691</v>
      </c>
    </row>
    <row r="22" spans="1:3">
      <c r="A22" t="s" s="4">
        <v>93</v>
      </c>
      <c r="B22" t="n" s="5">
        <v>162354</v>
      </c>
      <c r="C22" t="n" s="5">
        <v>44684</v>
      </c>
    </row>
    <row r="23" spans="1:3">
      <c r="A23" t="s" s="4">
        <v>94</v>
      </c>
      <c r="B23" t="n" s="5">
        <v>2447</v>
      </c>
      <c r="C23" t="n" s="7">
        <v>200375</v>
      </c>
    </row>
    <row r="24" spans="1:3">
      <c r="A24" t="s" s="3">
        <v>95</v>
      </c>
    </row>
    <row r="25" spans="1:3">
      <c r="A25" t="s" s="4">
        <v>96</v>
      </c>
      <c r="B25" t="n" s="7">
        <v>4123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97</v>
      </c>
      <c r="B1" t="s" s="2">
        <v>62</v>
      </c>
    </row>
    <row r="2" spans="1:2">
      <c r="B2" t="s" s="2">
        <v>2</v>
      </c>
    </row>
    <row r="3" spans="1:2">
      <c r="A3" t="s" s="3">
        <v>98</v>
      </c>
    </row>
    <row r="4" spans="1:2">
      <c r="A4" t="s" s="4">
        <v>99</v>
      </c>
      <c r="B4" t="s"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1</v>
      </c>
      <c r="B1" t="s" s="2">
        <v>62</v>
      </c>
    </row>
    <row r="2" spans="1:2">
      <c r="B2" t="s" s="2">
        <v>2</v>
      </c>
    </row>
    <row r="3" spans="1:2">
      <c r="A3" t="s" s="3">
        <v>102</v>
      </c>
    </row>
    <row r="4" spans="1:2">
      <c r="A4" t="s" s="4">
        <v>103</v>
      </c>
      <c r="B4" t="s"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05</v>
      </c>
      <c r="B1" t="s" s="2">
        <v>62</v>
      </c>
    </row>
    <row r="2" spans="1:2">
      <c r="B2" t="s" s="2">
        <v>2</v>
      </c>
    </row>
    <row r="3" spans="1:2">
      <c r="A3" t="s" s="3">
        <v>106</v>
      </c>
    </row>
    <row r="4" spans="1:2">
      <c r="A4" t="s" s="4">
        <v>107</v>
      </c>
      <c r="B4" t="s"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09</v>
      </c>
      <c r="B1" t="s" s="2">
        <v>62</v>
      </c>
    </row>
    <row r="2" spans="1:2">
      <c r="B2" t="s" s="2">
        <v>2</v>
      </c>
    </row>
    <row r="3" spans="1:2">
      <c r="A3" t="s" s="3">
        <v>110</v>
      </c>
    </row>
    <row r="4" spans="1:2">
      <c r="A4" t="s" s="4">
        <v>111</v>
      </c>
      <c r="B4" t="s" s="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Unaudited)</vt:lpstr>
      <vt:lpstr>BALANCE SHEETS (Unaudited) (Par</vt:lpstr>
      <vt:lpstr>STATEMENT OF OPERATIONS (Unaudi</vt:lpstr>
      <vt:lpstr>STATEMENTS OF CASH FLOWS (Unaud</vt:lpstr>
      <vt:lpstr>NOTE 1 - BASIS OF PRESENTATION </vt:lpstr>
      <vt:lpstr>NOTE 2 - GOING CONCERN</vt:lpstr>
      <vt:lpstr>NOTE 2 - SUMMARY OF SIGNIFICANT</vt:lpstr>
      <vt:lpstr>NOTE 3 - RELATED PARTY</vt:lpstr>
      <vt:lpstr>NOTE 4 - EQUITY</vt:lpstr>
      <vt:lpstr>NOTE 5 - CONVERTIBLE DEBT</vt:lpstr>
      <vt:lpstr>NOTE 6 - SUBSEQUENT EVENTS</vt:lpstr>
      <vt:lpstr>NOTE 1 - BASIS OF PRESENTATIO13</vt:lpstr>
      <vt:lpstr>NOTE 2 - GOING CONCERN (Details</vt:lpstr>
      <vt:lpstr>NOTE 2 - SUMMARY OF SIGNIFICA15</vt:lpstr>
      <vt:lpstr>NOTE 3 - RELATED PARTY (Details</vt:lpstr>
      <vt:lpstr>NOTE 4 - EQUITY (Details)</vt:lpstr>
      <vt:lpstr>NOTE 5 - CONVERTIBLE DEBT (Deta</vt:lpstr>
      <vt:lpstr>NOTE 6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4:37:12Z</dcterms:created>
  <dcterms:modified xmlns:dcterms="http://purl.org/dc/terms/" xmlns:xsi="http://www.w3.org/2001/XMLSchema-instance" xsi:type="dcterms:W3CDTF">2015-08-19T14:37:12Z</dcterms:modified>
  <dc:title xmlns:dc="http://purl.org/dc/elements/1.1/">Untitled</dc:title>
  <dc:description xmlns:dc="http://purl.org/dc/elements/1.1/"/>
  <dc:subject xmlns:dc="http://purl.org/dc/elements/1.1/"/>
  <cp:keywords/>
  <cp:category/>
</cp:coreProperties>
</file>